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866692</t>
        </is>
      </c>
    </row>
    <row r="4">
      <c r="A4" s="4" t="inlineStr">
        <is>
          <t>Registrant Name</t>
        </is>
      </c>
      <c r="B4" s="4" t="inlineStr">
        <is>
          <t>Amplitud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Offerings</t>
        </is>
      </c>
      <c r="B1" s="2" t="inlineStr">
        <is>
          <t>Feb. 1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01 par value per share, reserved for issuance pursuant to the Registrant's 2021 Incentive Award Plan</t>
        </is>
      </c>
    </row>
    <row r="8">
      <c r="A8" s="4" t="inlineStr">
        <is>
          <t>Amount Registered | shares</t>
        </is>
      </c>
      <c r="B8" s="5" t="n">
        <v>6459423</v>
      </c>
    </row>
    <row r="9">
      <c r="A9" s="4" t="inlineStr">
        <is>
          <t>Proposed Maximum Offering Price per Unit | shares</t>
        </is>
      </c>
      <c r="B9" s="6" t="n">
        <v>11.96</v>
      </c>
    </row>
    <row r="10">
      <c r="A10" s="4" t="inlineStr">
        <is>
          <t>Maximum Aggregate Offering Price | $</t>
        </is>
      </c>
      <c r="B10" s="7" t="n">
        <v>77254700</v>
      </c>
    </row>
    <row r="11">
      <c r="A11" s="4" t="inlineStr">
        <is>
          <t>Fee Rate</t>
        </is>
      </c>
      <c r="B11" s="8" t="n">
        <v>0.0001531</v>
      </c>
    </row>
    <row r="12">
      <c r="A12" s="4" t="inlineStr">
        <is>
          <t>Amount of Registration Fee | $</t>
        </is>
      </c>
      <c r="B12" s="9" t="n">
        <v>11827.7</v>
      </c>
    </row>
    <row r="13">
      <c r="A13" s="4" t="inlineStr">
        <is>
          <t>Offering Note</t>
        </is>
      </c>
      <c r="B13" s="4" t="inlineStr">
        <is>
          <t xml:space="preserve">(1) Pursuant to Rule 416 of the Securities Act of 1933, as amended (the “Securities Act”), this Registration Statement (“Registration Statement”) shall also cover any additional shares of the Registrant’s Class A Common Stock (“Class A Common Stock”) that become ommon Sto
(2) Represents the additional shares of Class A Common Stock available for issuance under the 2021 Plan resulting from an annual increase as of January 1, 2025.
(3) Estimated solely for the purpose of calculating the amount of the registration fee pursuant to Rule 457(h) and Rule 457(c) of the Securities Act. The proposed maximum offering price per share and the proposed maximum aggregate offering price for shares reserved for future issuance under the 2021 Plan are based on the average of the high and the low prices of Class A Common Stock as reported on the Nasdaq Capital Market on February 19, 2025.
(6) The Registrant does not have any fee offset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01 par value per share, reserved for issuance pursuant to the Registrant's 2021 Employee Stock Purchase Plan</t>
        </is>
      </c>
    </row>
    <row r="20">
      <c r="A20" s="4" t="inlineStr">
        <is>
          <t>Amount Registered | shares</t>
        </is>
      </c>
      <c r="B20" s="5" t="n">
        <v>1291884</v>
      </c>
    </row>
    <row r="21">
      <c r="A21" s="4" t="inlineStr">
        <is>
          <t>Proposed Maximum Offering Price per Unit | shares</t>
        </is>
      </c>
      <c r="B21" s="6" t="n">
        <v>10.17</v>
      </c>
    </row>
    <row r="22">
      <c r="A22" s="4" t="inlineStr">
        <is>
          <t>Maximum Aggregate Offering Price | $</t>
        </is>
      </c>
      <c r="B22" s="7" t="n">
        <v>13138461</v>
      </c>
    </row>
    <row r="23">
      <c r="A23" s="4" t="inlineStr">
        <is>
          <t>Fee Rate</t>
        </is>
      </c>
      <c r="B23" s="8" t="n">
        <v>0.0001531</v>
      </c>
    </row>
    <row r="24">
      <c r="A24" s="4" t="inlineStr">
        <is>
          <t>Amount of Registration Fee | $</t>
        </is>
      </c>
      <c r="B24" s="9" t="n">
        <v>2011.5</v>
      </c>
    </row>
    <row r="25">
      <c r="A25" s="4" t="inlineStr">
        <is>
          <t>Offering Note</t>
        </is>
      </c>
      <c r="B25" s="4" t="inlineStr">
        <is>
          <t xml:space="preserve">(1) Pursuant to Rule 416 of the Securities Act of 1933, as amended (the “Securities Act”), this Registration Statement (“Registration Statement”) shall also cover any additional shares of the Registrant’s Class A Common Stock (“Class A Common Stock”) that become ommon Sto
(4) Represents the additional shares of Class A Common Stock available for issuance under the ESPP resulting from an annual increase as of January 1, 2025.
(5) Estimated solely for the purpose of calculating the amount of the registration fee pursuant to Rule 457(h) and Rule 457(c) of the Securities Act on the basis of the average of the high and the low prices of Class A Common Stock
(6)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7" t="n">
        <v>90393161</v>
      </c>
    </row>
    <row r="4">
      <c r="A4" s="4" t="inlineStr">
        <is>
          <t>Total Fee Amount</t>
        </is>
      </c>
      <c r="B4" s="10" t="n">
        <v>13839.2</v>
      </c>
    </row>
    <row r="5">
      <c r="A5" s="4" t="inlineStr">
        <is>
          <t>Total Offset Amount</t>
        </is>
      </c>
      <c r="B5" s="5" t="n">
        <v>0</v>
      </c>
    </row>
    <row r="6">
      <c r="A6" s="4" t="inlineStr">
        <is>
          <t>Net Fee</t>
        </is>
      </c>
      <c r="B6" s="9" t="n">
        <v>1383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47:23Z</dcterms:created>
  <dcterms:modified xmlns:dcterms="http://purl.org/dc/terms/" xmlns:xsi="http://www.w3.org/2001/XMLSchema-instance" xsi:type="dcterms:W3CDTF">2025-02-20T21:47:23Z</dcterms:modified>
</cp:coreProperties>
</file>